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ELECOM" sheetId="2" state="visible" r:id="rId2"/>
    <sheet xmlns:r="http://schemas.openxmlformats.org/officeDocument/2006/relationships" name="Risk_Return Detail Data- TELEC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l. 31,
		2017</t>
  </si>
  <si>
    <t>Registrant Name</t>
  </si>
  <si>
    <t>dei_EntityRegistrantName</t>
  </si>
  <si>
    <t>PROFUNDS</t>
  </si>
  <si>
    <t>Central Index Key</t>
  </si>
  <si>
    <t>dei_EntityCentralIndexKey</t>
  </si>
  <si>
    <t>Amendment Flag</t>
  </si>
  <si>
    <t>dei_AmendmentFlag</t>
  </si>
  <si>
    <t>false</t>
  </si>
  <si>
    <t>Document Creation Date</t>
  </si>
  <si>
    <t>dei_DocumentCreationDate</t>
  </si>
  <si>
    <t>Aug. 29,
		2018</t>
  </si>
  <si>
    <t>Document Effective Date</t>
  </si>
  <si>
    <t>dei_DocumentEffectiveDate</t>
  </si>
  <si>
    <t>Prospectus Date</t>
  </si>
  <si>
    <t>rr_ProspectusDate</t>
  </si>
  <si>
    <t>Nov. 29,
		2017</t>
  </si>
  <si>
    <t>Nov. 29, 2017</t>
  </si>
  <si>
    <t xml:space="preserve">IMPORTANT NOTICE REGARDING CHANGE IN UNDERLYING INDEX As of August 29, 2018, the Fund started using a new underlying index. All references to the Funds former index are hereby removed. Fund New Index Name New Index Description Telecommunications UltraSector ProFund Dow Jones U.S. Select Telecommunications SM The Dow Jones U.S. Select Telecommunications Index (the Index) measures the telecommunications sector of the U.S. equity market. Component companies include regional and long-distance carriers; cellular, satellite and paging service providers; producers of equipment including satellites, mobile telephones, fiber optics, switching devices, teleconferencing equipment and connectivity devices for computers. As of July 31, 2018, the Index included companies with capitalizations between $3.1 billion and $424.8 billion. The average capitalization of the companies comprising the Index was approximately $97.2 billion. The Index is published under the Bloomberg ticker symbol DJSTEL. The following supplements or replaces the corresponding information in the Funds Summary Prospectus: PRINCIPAL INVESTMENT STRATEGIES As of July 31, 2018, the Index was concentrated in the telecommunications, information technology and consumer discretionary industry groups. PRINCIPAL RISKS Consumer Discretionary Industry Risk Information Technology Industry Risk Media Industry Risk Software and Services Industry Risk Telecommunication Services Industry Risk AVERAGE ANNUAL TOTAL RETURNS As of December 31, 2016 One Five Ten Inception Date Investor Class Shares 06/19/00 Before Taxes 33.43 % 15.26 % 4.03 % After Taxes on Distributions 33.43 % 15.06 % 3.14 % After Taxes on Distributions and Sale of Shares 18.92 % 12.29 % 2.99 % Service Class Shares 32.02 % 14.09 % 3.00 % 06/19/00 S&amp;P 500 ® # 11.96 % 14.66 % 6.95 % Dow Jones U.S. Telecommunications SM # 23.96 % 12.22 % 5.86 % Dow Jones U.S. Select Telecommunications Index # 22.27 % 13.28 % 4.33 % # Reflects no deduction for fees, expenses or taxes. Adjusted to reflect the reinvestment of dividends paid by companies in the index. * On August 29, 2018, the Funds underlying index changed from the Dow Jones U.S. Telecommunications Index to the Dow Jones U.S. Select Telecommunications Index. This change was made in order to match the Funds underlying index to its investment objective. </t>
  </si>
  <si>
    <t>Supplement [Text Block]</t>
  </si>
  <si>
    <t>pf1_SupplementTextBlock</t>
  </si>
  <si>
    <t>TELECOMMUNICATIONS ULTRASECTOR PRO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3980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0T15:33:30Z</dcterms:created>
  <dcterms:modified xmlns:dcterms="http://purl.org/dc/terms/" xmlns:xsi="http://www.w3.org/2001/XMLSchema-instance" xsi:type="dcterms:W3CDTF">2018-09-20T15:33:30Z</dcterms:modified>
</cp:coreProperties>
</file>